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hareholders Equit" sheetId="6" state="visible" r:id="rId6"/>
    <sheet xmlns:r="http://schemas.openxmlformats.org/officeDocument/2006/relationships" name="Note 1" sheetId="7" state="visible" r:id="rId7"/>
    <sheet xmlns:r="http://schemas.openxmlformats.org/officeDocument/2006/relationships" name="Note 2" sheetId="8" state="visible" r:id="rId8"/>
    <sheet xmlns:r="http://schemas.openxmlformats.org/officeDocument/2006/relationships" name="Note 3" sheetId="9" state="visible" r:id="rId9"/>
    <sheet xmlns:r="http://schemas.openxmlformats.org/officeDocument/2006/relationships" name="Note 4" sheetId="10" state="visible" r:id="rId10"/>
    <sheet xmlns:r="http://schemas.openxmlformats.org/officeDocument/2006/relationships" name="Note 5" sheetId="11" state="visible" r:id="rId11"/>
    <sheet xmlns:r="http://schemas.openxmlformats.org/officeDocument/2006/relationships" name="Note 6" sheetId="12" state="visible" r:id="rId12"/>
    <sheet xmlns:r="http://schemas.openxmlformats.org/officeDocument/2006/relationships" name="Note 7" sheetId="13" state="visible" r:id="rId13"/>
    <sheet xmlns:r="http://schemas.openxmlformats.org/officeDocument/2006/relationships" name="Note 8" sheetId="14" state="visible" r:id="rId14"/>
    <sheet xmlns:r="http://schemas.openxmlformats.org/officeDocument/2006/relationships" name="Note 9" sheetId="15" state="visible" r:id="rId15"/>
    <sheet xmlns:r="http://schemas.openxmlformats.org/officeDocument/2006/relationships" name="Note 10" sheetId="16" state="visible" r:id="rId16"/>
  </sheets>
  <definedNames/>
  <calcPr calcId="124519" fullCalcOnLoad="1"/>
</workbook>
</file>

<file path=xl/sharedStrings.xml><?xml version="1.0" encoding="utf-8"?>
<sst xmlns="http://schemas.openxmlformats.org/spreadsheetml/2006/main" uniqueCount="126">
  <si>
    <t>Document and Entity Information</t>
  </si>
  <si>
    <t>12 Months Ended</t>
  </si>
  <si>
    <t>Sep. 30, 2018USD ($)shares</t>
  </si>
  <si>
    <t>Document And Entity Information</t>
  </si>
  <si>
    <t>Entity Registrant Name</t>
  </si>
  <si>
    <t>Kinetic Group Inc.</t>
  </si>
  <si>
    <t>Entity Central Index Key</t>
  </si>
  <si>
    <t>Document Type</t>
  </si>
  <si>
    <t>10-K</t>
  </si>
  <si>
    <t>Document Period End Date</t>
  </si>
  <si>
    <t>Sep.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Sep. 30, 2018</t>
  </si>
  <si>
    <t>Sep. 30, 2017</t>
  </si>
  <si>
    <t>Current Assets:</t>
  </si>
  <si>
    <t>Cash</t>
  </si>
  <si>
    <t>Accounts receivable</t>
  </si>
  <si>
    <t>Prepaid expenses</t>
  </si>
  <si>
    <t>Total current assets</t>
  </si>
  <si>
    <t>Property and equipment, net</t>
  </si>
  <si>
    <t>Software, net</t>
  </si>
  <si>
    <t>Total Assets</t>
  </si>
  <si>
    <t>Current Liabilities:</t>
  </si>
  <si>
    <t>Accounts payable and accrued liabilities</t>
  </si>
  <si>
    <t>Accounts payable - related parties</t>
  </si>
  <si>
    <t>Payroll taxes payable</t>
  </si>
  <si>
    <t>Total current liabilities</t>
  </si>
  <si>
    <t>Total Liabilities</t>
  </si>
  <si>
    <t>Common stock, par value $0.001 per share, 75,000,000 shares authorized; 5,060,000 and 4,780,000 shares issued and outstanding as of September 30, 2018 and 2017, respectively</t>
  </si>
  <si>
    <t>Additional paid-in capital, includes $57,452 of forgiven debt by related parties as of September 30, 2018 and $0 as of September 30, 2017</t>
  </si>
  <si>
    <t>Accumulated deficit</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issued</t>
  </si>
  <si>
    <t>Common stock, outstanding</t>
  </si>
  <si>
    <t>Consolidated Statements of Operations - USD ($)</t>
  </si>
  <si>
    <t>Income Statement [Abstract]</t>
  </si>
  <si>
    <t>Revenue</t>
  </si>
  <si>
    <t>Cost of revenue</t>
  </si>
  <si>
    <t>Gross profit</t>
  </si>
  <si>
    <t>Operating Expenses:</t>
  </si>
  <si>
    <t>Compensation – officers</t>
  </si>
  <si>
    <t>Professional fees</t>
  </si>
  <si>
    <t>Salaries</t>
  </si>
  <si>
    <t>General and administrative</t>
  </si>
  <si>
    <t xml:space="preserve">Total operating expenses                  </t>
  </si>
  <si>
    <t>Income (Loss) from Operations</t>
  </si>
  <si>
    <t>Income tax provision</t>
  </si>
  <si>
    <t>Net Income (Loss)</t>
  </si>
  <si>
    <t>Net Loss per common share - Basic and Diluted</t>
  </si>
  <si>
    <t>Outstanding - Basic and Diluted</t>
  </si>
  <si>
    <t>Consolidated Statements of Cash Flows - USD ($)</t>
  </si>
  <si>
    <t>Operating Activities:</t>
  </si>
  <si>
    <t>Net loss</t>
  </si>
  <si>
    <t>Depreciation</t>
  </si>
  <si>
    <t>Shares issued for services</t>
  </si>
  <si>
    <t>Changes in Operating Assets and Liabilities:</t>
  </si>
  <si>
    <t>Accounts payable - related party</t>
  </si>
  <si>
    <t>Net Cash Provided (Used) by Operating Activities</t>
  </si>
  <si>
    <t>Investing  Activities:</t>
  </si>
  <si>
    <t>Acquisition of property and equipment</t>
  </si>
  <si>
    <t>Acquisition of software</t>
  </si>
  <si>
    <t>Net Cash Used in Investing Activities</t>
  </si>
  <si>
    <t>Financing Activities:</t>
  </si>
  <si>
    <t>Proceeds from issuance of common stock</t>
  </si>
  <si>
    <t>Net Cash Provided by Financing Activities</t>
  </si>
  <si>
    <t>Net Change in Cash</t>
  </si>
  <si>
    <t>Cash - Beginning of Period</t>
  </si>
  <si>
    <t>Cash - End of Period</t>
  </si>
  <si>
    <t>Cash paid during the period for:</t>
  </si>
  <si>
    <t>Interest</t>
  </si>
  <si>
    <t>Income tax paid</t>
  </si>
  <si>
    <t>Accrued compensation-officers-forgiven and contributed to capital</t>
  </si>
  <si>
    <t>Restricted common stock canceled and proceeds contributed to capital</t>
  </si>
  <si>
    <t>Common stock issued for services</t>
  </si>
  <si>
    <t>Consolidated Shareholders Equity - USD ($)</t>
  </si>
  <si>
    <t>Common Stock</t>
  </si>
  <si>
    <t>Additional Paid-In Capital</t>
  </si>
  <si>
    <t>Retained Earnings / Accumulated Deficit</t>
  </si>
  <si>
    <t>Total</t>
  </si>
  <si>
    <t>Beginning Balance (in shares) at Sep. 30, 2014</t>
  </si>
  <si>
    <t>Beginning Balance, amount at Sep. 30, 2014</t>
  </si>
  <si>
    <t>Common stock issued during the period (in shares)</t>
  </si>
  <si>
    <t>Common stock issued during the period (amount)</t>
  </si>
  <si>
    <t>Ending Balance, amount at Sep. 30, 2015</t>
  </si>
  <si>
    <t>Ending Balance (in shares) at Sep. 30, 2015</t>
  </si>
  <si>
    <t>Ending Balance, amount at Sep. 30, 2016</t>
  </si>
  <si>
    <t>Ending Balance (in shares) at Sep. 30, 2016</t>
  </si>
  <si>
    <t>Ending Balance, amount at Sep. 30, 2017</t>
  </si>
  <si>
    <t>Ending Balance (in shares) at Sep. 30, 2017</t>
  </si>
  <si>
    <t>Common stock cancelled during the period (in shares)</t>
  </si>
  <si>
    <t>Common stock cancelled during the period (amount)</t>
  </si>
  <si>
    <t>Debt forgiveness (related party)</t>
  </si>
  <si>
    <t>Ending Balance, amount at Sep. 30, 2018</t>
  </si>
  <si>
    <t>Ending Balance (in shares) at Sep. 30, 2018</t>
  </si>
  <si>
    <t>Notes to Financial Statements</t>
  </si>
  <si>
    <t>Note 1 – Organization and Operations Kinetic Group Inc., a Nevada corporation, (the
“Company”) was formed under the laws of the State of Nevada on June 6, 2014. Kinetic Group Inc. is a full service
integrated digital marketing agency. The company offers a full range of web services, including web marketing services, social
and viral marketing campaigns, search engine optimization consulting, custom web design, website usability consulting and web analytics
implementation. The Company generate revenue from sales of its marketing services made directly to small and medium business customers. On March 23, 2018, the Company formed a wholly
owned subsidiary, Kinetic Development Inc., an Ontario, Canada Corporation (“KDI”). The subsidiary was incorporated
to facilitate payroll transactions for the employees. Our principal executive offices are located
at 12001 Research Parkway, Suite 236, Orlando, Florida 32826. Our primary website address is www.groupkinetic.com.</t>
  </si>
  <si>
    <t>Note 2 – Summary of Significant Accounting
Policies Basis of Presentation The Company’s financial statements have
been prepared in accordance with accounting principles generally accepted in the United States of America (“U.S. GAAP”). Principle of consolidation The accompanying consolidated financial statements
include all of the accounts of the Company as of September 30, 2018 and 2017. KDI is included as of September 30, 2018 and for
the period from March 23, 2018 (date of formation) through September 30, 2018. All intercompany balances and transactions have
been eliminated. Development Stage company Kinetic Group Inc. is a development stage company
as defined by section 915-10-20 of the FASB Accounting Standards Codification. Although the Company has recognized nominal
amounts of revenue, it is still devoting substantially all of its efforts on establishing the business. All losses accumulated
since Inception (June 4, 2014) have been considered as part of the Company’s development stage activitie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Kinetic Group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Use of Estimates and Assumptions and
Critical Accounting Estimates and Assumptions
(i)
Assumption as a going concern .
(ii)
Allowance for doubtful accoun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to be cash and cash equivalents. Property and Equipment Property and equipment are recorded at cost.
Expenditures for major additions and betterments are capitalized. Maintenance and repairs are charged to operations as incurred.
Depreciation is calculated using the straight-line method over the estimated useful lives,
which range from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A right of return exists for customers’
retainers that was received prior to commencement of services. If a customer cancels a service contract subsequent to the commencement
date, the customer is entitled to a refund, except for services already provide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unrecognized tax liabilities or benefits in accordance with the provisions of Section 740-10-25 at
September 30, 2018 and 2017. Earnings per Share Earnings Per Share is the amount
of earnings attributable to each share of common stock. For convenience, the term is used to refer to either earnings or loss per
share.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Pursuant to ASC Paragraphs 260-10-45-45-21
through 260-10-45-45-23 Diluted EPS shall be based on the most advantageous conversion rate or
exercise price from the standpoint of the security holder.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ebt or equity instruments
issued and outstanding at any time during the years ended September 30, 2018 and 2017.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Recently Issued Accounting Pronouncements Management does not believe that any recently
issued, but not yet effective accounting pronouncements, if adopted, will have a material effect on the accompanying financial
statements.</t>
  </si>
  <si>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ccumulated deficit at September 30, 2018, which raise substantial doubt about the Company’s
ability to continue as a going concern. The Company is attempting to generate sufficient
revenue; however, the Company’s cash position may not be sufficient to support the Company’s daily operations. Management intends to raise additional funds
by way of a private or public offering. While the Company believes in the viability of its strategy to continu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si>
  <si>
    <t>Note 4 – Prepaid Expenses As of September 30, 2018 the Company had $275
(September 30, 2017: $175) in prepaid filing fees and prepaid security deposit for office rent, respectively.</t>
  </si>
  <si>
    <t>Note 5 – Property and Equipment Property and equipment at September 30, 2018 and 2017 consisted
of the following:
Estimated Useful Lives (Years)
September 30, 2018
September 30, 2017
Computer equipment 5 $ 5,832 $ 5,832
Less accumulated depreciation (4,223) (2,291)
Computer equipment, net 1,609 3,541
Software 1 2,495 2,495
Less accumulated amortization (2,495) (416)
Software, net - 2,079
Total property and equipment, net $ 1,609 $ 5,620 Depreciation expense Depreciation expense for the year ended September 30, 2018
and 2017 was $4,012 and $2,349, respectively.</t>
  </si>
  <si>
    <t>Note 6 – Related Party Transactions Consulting services from President, Chief
Executive Officer, Secretary and Treasurer and Chief Financial Officer Consulting services provided by the Company’s
officers for the years ended September 30, 2018 and 2017 were as follows:
For the Year Ended September 30, 2018
For the Year Ended September 30, 2017
President, Chief Executive Officer $ 6,000 $ 6,000
Former President 26,452 -
Chief Financial Officer, Secretary and Treasurer 6,000 6,000
$ 38,452 * $ 12,000 * *
- During the year ended September 30, 2018, $7,800 of these related parties consulting services was recognized in cost of revenues
and $30,652 in officers’ compensation within operating expenses. During the year ended September 30, 2017, $7,350 of these
related parties consulting services was recognized in cost of revenues and $4,650 in officers’ compensation within operating
expenses. Debt Settlement As of March 31, 2018 the Company owed
to the Company’s officers, Mr. Yaroslav Startsev and Mr. Nikolai Kuzmin, Thirty One Thousand Dollars ($31,000) (the “Debt”)
for management consulting fees incurred by the Company in accordance with the effective Management Consulting Agreements between
the Company and its officers. The Company’s officers agreed to donate the Debt to the Company’s contributed capital
in full satisfaction of the Debt, effective March 31, 2018. As of September 28, 2018 the Company
owed to the Company’s former President, Mr. Timothy Barker, Twenty Six Thousand Four Hundred Fifty One Dollar and 61 Cents
($26,451.61) (the “Debt”) for management consulting fees incurred by the Company in accordance with the effective Management
Consulting Agreements between the Company and its President. The Company’s former President agreed to donate the Debt to
the Company’s contributed capital in full satisfaction of the Debt, effective September
28, 2018. These
Debt settlements improved the Company’s financial position and increased its working capital. The Company’s current
and former officers released and forever discharged the Company, its successors and assigns from all manner of actions, suits,
debts due, accounts, bonds, contracts, claims and demands whatsoever which against the Company they ever had or now have in connection
to the Debt. Accounts Payable – Related Parties As of September 30, 2018 and 2017 the Company
owed its directors and officers $6,025 and $25,000 respectively. These amounts represent unpaid consulting fees and cash advances
as of the end of the reporting period.</t>
  </si>
  <si>
    <t>Note 7 – Stockholders’ Equity
(Deficit) Shares authorized Upon formation the total number of shares of
all classes of stock which the Company is authorized to issue is seventy-five million (75,000,000) shares of common stock, par
value $0.001 per share. Unregistered shares of common stock In August 2015, the Company sold 2,750,000
shares of its common stock at par to its directors for $2,750 in cash. On March 27, 2018 the Board of Directors
of the Company approved the Stock Cancellation Agreements with Yaroslav Startsev (1,500,000 shares) and Nikolai Kuzmin (1,250,000
shares) canceling their shares with the Company in exchange for the Company agreeing to accept new subscription agreements. The
Company retained the subscription funds paid by Yaroslav Startsev and Nikolai Kuzmin for the cancelled shares of Common Stock as
contributed capital to the Company. As of March 28, 2018, the Company received
subscription agreements and subscription funds representing an aggregate of 1,300,000 shares of Common Stock from Yaroslav Startsev
for $1,300 and 1,050,000 shares of Common stock from Nikolai Kuzmin for $1,050 which certificates shall bear an appropriate restricted
legend under the Securities Act of 1933, as amended. As of March 28, 2018 the Company also received a subscription agreement
and subscription funds from Timothy Barker, former President of the Company, representing 400,000 shares of Common Stock for $400
which shall bear an appropriate restricted legend under the Securities Act of 1933 as amended. The above transactions were undertaken
to allow share ownership for all the officer and directors of the Company while no resulting in any dilution to the public shareholders
or the Company. The above transactions were exempt under Section 4(a)2 of the Securities Act of 1933 as amended. The following table represents a summary
of the restricted stock cancellation and issuance during the year ended September 30, 2018:
Name and Title of Balance Number of Shares Balance
Title of Class Beneficial Owner
September 30, 2017 Canceled Issued September 30, 2018
Common T.Barker, former President - 400,000 400,000
Common Y.Startsev, President ,C.E.O. 1,500,000 (1,500,000) 1,300,000 1,300,000
Common N.Kuzmin, C.F.O. 1,250,000 (1,250,000) 1,050,000 1,050,000
Total Number of Shares: 2,750,000 (2,750,000) 2,750,000 2,750,000 In September 2018 the Company issued 100,000
restricted shares of common stock at a price of $0.02 per share for consulting services related to business development provided
by a third party. Registered shares of common stock During the year ended September 30, 2017, the
Company’s Registration Statement on the Form S-1 filed with the Securities and Exchange Commission was declared effective.
In April 2017, the Company completed the sale of 2,030,000 shares of common stock at $0.0175 per share for total proceeds of $35,525
pursuant to this Registration Statement. Regulation D Offering On April 9, 2018 the Company filed with the
Securities and Exchange Commission a notice of an exempt offering of the Company’s securities on the Form D (the “Offering”).
The Company is offering 10,000,000 Shares under the Offering at a price of $0.02 per Share for an aggregate Offering price of US
$200,000. The Securities are being offered by the Company through its officers and directors on a "best efforts" basis,
pursuant to a non-public offering exemption from the registration requirements imposed by the Securities Act of 1933, under Regulation
D, Rule 506, as amended ("1933 Act"). The Securities are not
being registered and may not be sold unless they are registered under applicable Federal and State securities laws or an exemption
from such laws is available. This Offering was closed on August 21, 2018.
The Company sold 180,000 shares of common stock for total proceeds of $3,600 pursuant to this Offering.</t>
  </si>
  <si>
    <t>Note 8 – Income Tax Deferred Tax Assets At September 30, 2018 and 2017, the Company
had net operating loss (“NOL”) carry–forwards for Federal income tax purposes of $124,862 and $34,787, respectively,that
may be offset against future taxable income through 2034. No tax benefit has been reported with respect to these net operating
loss carry-forwards in the accompanying financial statements because the Company believes that the realization of the Company’s
net deferred tax assets of approximately $18,730, was not considered more likely than not and accordingly, the potential tax benefits
of the net loss carry-forwards are fully offset by a full valuation allowance. Components of deferred tax assets are as follows:
September 30, 2018
September 30, 2017
Net deferred tax assets – Non-current:
Expected income tax benefit from NOL carry-forwards $ 18,730 $ 5,218
Less valuation allowance (18,730) (5,218)
Deferred tax assets, net of valuation allowance $ - $ -
Deferred tax assets consist primarily
of the tax effect of NOL carry-forwards. The Company has provided a full valuation allowance on the deferred tax assets because
of the uncertainty regarding its realizability. The valuation allowance increased approximately $13,512 during the year
ended September 30, 2018 and $4,102 during the year ended September 30, 2017. Income Tax Provision in the Statements of Operations A reconciliation of the federal statutory income tax rate and the
effective income tax rate as a percentage of income before income taxes is as follows:
For the Year Ended September 30, 2018
For the Year Ended September 30, 2017
Federal statutory income tax rate 15.0 % 15.0 %
Change in valuation allowance on net operating loss carry-forwards (15.0)% (15.0)%
Effective income tax rate 0.00 % 0.00 % We follow ASC 740 Accounting for Uncertainty
in Income Taxes Our policy is to recognize potential interest
and penalties accrued related to unrecognized tax benefits within income tax expense. For the years ended September 30, 2018
and 2017, we did not recognize any interest or penalties in our statement of operations, nor did we have any interest or penalties
accrued in our balance sheet at September 30, 2018 and 2017 relating to unrecognized tax benefits. The tax years 2017-2018 remain open to examination
for federal income tax purposes and by the other major taxing jurisdictions to which we are subject.</t>
  </si>
  <si>
    <t xml:space="preserve">Note 9 – Concentrations Customers: The following table sets forth information
as to each customer that accounted for 10% or more of the Company’s revenue for the years ended September 30, 2018 and 2017.
For the Year Ended September 30, 2018
For the Year Ended September 30, 2017
Company A 62.56 % - %
Company B 23.68 % - %
Company C - % 12.61 %
Company D - % 11.76 %
Company E - % 18.50 %
Company F - % 10.92 %
Company G - % 11.76 %
Company H - % 11.76 %
Company I - % 10.08 %
Other Companies (less than 10% each) 13.76 % 12.61 %
100.00 % 100.00 % </t>
  </si>
  <si>
    <t>Note 10 – Subsequent Events In accordance with ASC 855-10 we have
analyzed our operations subsequent to September 30, 2018 to November 14, 2018, the date of these financial statement were issued,
and have determined that we do not have any material subsequent events to disclose in these financial statements other than the
events discussed abov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167" pivotButton="0" quotePrefix="0" xfId="0">
      <alignment horizontal="center" vertical="center"/>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9619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41125</v>
      </c>
    </row>
    <row r="15" spans="1:2">
      <c r="A15" s="4" t="s">
        <v>23</v>
      </c>
      <c r="B15" s="5" t="n">
        <v>5060000</v>
      </c>
    </row>
    <row r="16" spans="1:2">
      <c r="A16" s="4" t="s">
        <v>24</v>
      </c>
      <c r="B16" s="4"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4</v>
      </c>
      <c r="B1" s="2" t="s">
        <v>1</v>
      </c>
    </row>
    <row r="2" spans="1:2">
      <c r="B2" s="2" t="s">
        <v>28</v>
      </c>
    </row>
    <row r="3" spans="1:2">
      <c r="A3" s="3" t="s">
        <v>115</v>
      </c>
    </row>
    <row r="4" spans="1:2">
      <c r="A4" s="10" t="n">
        <v>4</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5</v>
      </c>
      <c r="B1" s="2" t="s">
        <v>1</v>
      </c>
    </row>
    <row r="2" spans="1:2">
      <c r="B2" s="2" t="s">
        <v>28</v>
      </c>
    </row>
    <row r="3" spans="1:2">
      <c r="A3" s="3" t="s">
        <v>115</v>
      </c>
    </row>
    <row r="4" spans="1:2">
      <c r="A4" s="10" t="n">
        <v>5</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6</v>
      </c>
      <c r="B1" s="2" t="s">
        <v>1</v>
      </c>
    </row>
    <row r="2" spans="1:2">
      <c r="B2" s="2" t="s">
        <v>28</v>
      </c>
    </row>
    <row r="3" spans="1:2">
      <c r="A3" s="3" t="s">
        <v>115</v>
      </c>
    </row>
    <row r="4" spans="1:2">
      <c r="A4" s="10" t="n">
        <v>6</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7</v>
      </c>
      <c r="B1" s="2" t="s">
        <v>1</v>
      </c>
    </row>
    <row r="2" spans="1:2">
      <c r="B2" s="2" t="s">
        <v>28</v>
      </c>
    </row>
    <row r="3" spans="1:2">
      <c r="A3" s="3" t="s">
        <v>115</v>
      </c>
    </row>
    <row r="4" spans="1:2">
      <c r="A4" s="10" t="n">
        <v>7</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8</v>
      </c>
      <c r="B1" s="2" t="s">
        <v>1</v>
      </c>
    </row>
    <row r="2" spans="1:2">
      <c r="B2" s="2" t="s">
        <v>28</v>
      </c>
    </row>
    <row r="3" spans="1:2">
      <c r="A3" s="3" t="s">
        <v>115</v>
      </c>
    </row>
    <row r="4" spans="1:2">
      <c r="A4" s="10" t="n">
        <v>8</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9</v>
      </c>
      <c r="B1" s="2" t="s">
        <v>1</v>
      </c>
    </row>
    <row r="2" spans="1:2">
      <c r="B2" s="2" t="s">
        <v>28</v>
      </c>
    </row>
    <row r="3" spans="1:2">
      <c r="A3" s="3" t="s">
        <v>115</v>
      </c>
    </row>
    <row r="4" spans="1:2">
      <c r="A4" s="10" t="n">
        <v>9</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10</v>
      </c>
      <c r="B1" s="2" t="s">
        <v>1</v>
      </c>
    </row>
    <row r="2" spans="1:2">
      <c r="B2" s="2" t="s">
        <v>28</v>
      </c>
    </row>
    <row r="3" spans="1:2">
      <c r="A3" s="3" t="s">
        <v>115</v>
      </c>
    </row>
    <row r="4" spans="1:2">
      <c r="A4" s="10" t="n">
        <v>10</v>
      </c>
      <c r="B4" s="4" t="s">
        <v>1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5748</v>
      </c>
      <c r="C3" s="6" t="n">
        <v>28695</v>
      </c>
    </row>
    <row r="4" spans="1:3">
      <c r="A4" s="4" t="s">
        <v>32</v>
      </c>
      <c r="B4" s="5" t="n">
        <v>0</v>
      </c>
      <c r="C4" s="5" t="n">
        <v>1500</v>
      </c>
    </row>
    <row r="5" spans="1:3">
      <c r="A5" s="4" t="s">
        <v>33</v>
      </c>
      <c r="B5" s="5" t="n">
        <v>275</v>
      </c>
      <c r="C5" s="5" t="n">
        <v>175</v>
      </c>
    </row>
    <row r="6" spans="1:3">
      <c r="A6" s="4" t="s">
        <v>34</v>
      </c>
      <c r="B6" s="5" t="n">
        <v>6023</v>
      </c>
      <c r="C6" s="5" t="n">
        <v>30370</v>
      </c>
    </row>
    <row r="7" spans="1:3">
      <c r="A7" s="4" t="s">
        <v>35</v>
      </c>
      <c r="B7" s="5" t="n">
        <v>1609</v>
      </c>
      <c r="C7" s="5" t="n">
        <v>3541</v>
      </c>
    </row>
    <row r="8" spans="1:3">
      <c r="A8" s="4" t="s">
        <v>36</v>
      </c>
      <c r="B8" s="5" t="n">
        <v>0</v>
      </c>
      <c r="C8" s="5" t="n">
        <v>2079</v>
      </c>
    </row>
    <row r="9" spans="1:3">
      <c r="A9" s="4" t="s">
        <v>37</v>
      </c>
      <c r="B9" s="5" t="n">
        <v>7632</v>
      </c>
      <c r="C9" s="5" t="n">
        <v>35990</v>
      </c>
    </row>
    <row r="10" spans="1:3">
      <c r="A10" s="3" t="s">
        <v>38</v>
      </c>
    </row>
    <row r="11" spans="1:3">
      <c r="A11" s="4" t="s">
        <v>39</v>
      </c>
      <c r="B11" s="5" t="n">
        <v>21876</v>
      </c>
      <c r="C11" s="5" t="n">
        <v>7502</v>
      </c>
    </row>
    <row r="12" spans="1:3">
      <c r="A12" s="4" t="s">
        <v>40</v>
      </c>
      <c r="B12" s="5" t="n">
        <v>6025</v>
      </c>
      <c r="C12" s="5" t="n">
        <v>25000</v>
      </c>
    </row>
    <row r="13" spans="1:3">
      <c r="A13" s="4" t="s">
        <v>41</v>
      </c>
      <c r="B13" s="5" t="n">
        <v>516</v>
      </c>
      <c r="C13" s="5" t="n">
        <v>0</v>
      </c>
    </row>
    <row r="14" spans="1:3">
      <c r="A14" s="4" t="s">
        <v>42</v>
      </c>
      <c r="B14" s="5" t="n">
        <v>28417</v>
      </c>
      <c r="C14" s="5" t="n">
        <v>32502</v>
      </c>
    </row>
    <row r="15" spans="1:3">
      <c r="A15" s="4" t="s">
        <v>43</v>
      </c>
      <c r="B15" s="5" t="n">
        <v>28417</v>
      </c>
      <c r="C15" s="5" t="n">
        <v>32502</v>
      </c>
    </row>
    <row r="16" spans="1:3">
      <c r="A16" s="4" t="s">
        <v>44</v>
      </c>
      <c r="B16" s="5" t="n">
        <v>5060</v>
      </c>
      <c r="C16" s="5" t="n">
        <v>4780</v>
      </c>
    </row>
    <row r="17" spans="1:3">
      <c r="A17" s="4" t="s">
        <v>45</v>
      </c>
      <c r="B17" s="5" t="n">
        <v>99017</v>
      </c>
      <c r="C17" s="5" t="n">
        <v>33495</v>
      </c>
    </row>
    <row r="18" spans="1:3">
      <c r="A18" s="4" t="s">
        <v>46</v>
      </c>
      <c r="B18" s="5" t="n">
        <v>-124862</v>
      </c>
      <c r="C18" s="5" t="n">
        <v>-34787</v>
      </c>
    </row>
    <row r="19" spans="1:3">
      <c r="A19" s="4" t="s">
        <v>47</v>
      </c>
      <c r="B19" s="5" t="n">
        <v>-20785</v>
      </c>
      <c r="C19" s="5" t="n">
        <v>3488</v>
      </c>
    </row>
    <row r="20" spans="1:3">
      <c r="A20" s="4" t="s">
        <v>48</v>
      </c>
      <c r="B20" s="6" t="n">
        <v>7632</v>
      </c>
      <c r="C20" s="6" t="n">
        <v>359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8</v>
      </c>
      <c r="C1" s="2" t="s">
        <v>29</v>
      </c>
    </row>
    <row r="2" spans="1:3">
      <c r="A2" s="3" t="s">
        <v>50</v>
      </c>
    </row>
    <row r="3" spans="1:3">
      <c r="A3" s="4" t="s">
        <v>51</v>
      </c>
      <c r="B3" s="7" t="n">
        <v>0.001</v>
      </c>
      <c r="C3" s="7" t="n">
        <v>0.001</v>
      </c>
    </row>
    <row r="4" spans="1:3">
      <c r="A4" s="4" t="s">
        <v>52</v>
      </c>
      <c r="B4" s="5" t="n">
        <v>75000000</v>
      </c>
      <c r="C4" s="5" t="n">
        <v>75000000</v>
      </c>
    </row>
    <row r="5" spans="1:3">
      <c r="A5" s="4" t="s">
        <v>53</v>
      </c>
      <c r="B5" s="5" t="n">
        <v>5060000</v>
      </c>
      <c r="C5" s="5" t="n">
        <v>4780000</v>
      </c>
    </row>
    <row r="6" spans="1:3">
      <c r="A6" s="4" t="s">
        <v>54</v>
      </c>
      <c r="B6" s="5" t="n">
        <v>5060000</v>
      </c>
      <c r="C6" s="5" t="n">
        <v>47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v>
      </c>
      <c r="B1" s="2" t="s">
        <v>1</v>
      </c>
    </row>
    <row r="2" spans="1:3">
      <c r="B2" s="2" t="s">
        <v>28</v>
      </c>
      <c r="C2" s="2" t="s">
        <v>29</v>
      </c>
    </row>
    <row r="3" spans="1:3">
      <c r="A3" s="3" t="s">
        <v>56</v>
      </c>
    </row>
    <row r="4" spans="1:3">
      <c r="A4" s="4" t="s">
        <v>57</v>
      </c>
      <c r="B4" s="6" t="n">
        <v>55950</v>
      </c>
      <c r="C4" s="6" t="n">
        <v>29750</v>
      </c>
    </row>
    <row r="5" spans="1:3">
      <c r="A5" s="4" t="s">
        <v>58</v>
      </c>
      <c r="B5" s="5" t="n">
        <v>10450</v>
      </c>
      <c r="C5" s="5" t="n">
        <v>7486</v>
      </c>
    </row>
    <row r="6" spans="1:3">
      <c r="A6" s="4" t="s">
        <v>59</v>
      </c>
      <c r="B6" s="5" t="n">
        <v>45500</v>
      </c>
      <c r="C6" s="5" t="n">
        <v>22264</v>
      </c>
    </row>
    <row r="7" spans="1:3">
      <c r="A7" s="3" t="s">
        <v>60</v>
      </c>
    </row>
    <row r="8" spans="1:3">
      <c r="A8" s="4" t="s">
        <v>61</v>
      </c>
      <c r="B8" s="5" t="n">
        <v>30652</v>
      </c>
      <c r="C8" s="5" t="n">
        <v>4650</v>
      </c>
    </row>
    <row r="9" spans="1:3">
      <c r="A9" s="4" t="s">
        <v>62</v>
      </c>
      <c r="B9" s="5" t="n">
        <v>17450</v>
      </c>
      <c r="C9" s="5" t="n">
        <v>13950</v>
      </c>
    </row>
    <row r="10" spans="1:3">
      <c r="A10" s="4" t="s">
        <v>63</v>
      </c>
      <c r="B10" s="5" t="n">
        <v>22558</v>
      </c>
      <c r="C10" s="5" t="n">
        <v>0</v>
      </c>
    </row>
    <row r="11" spans="1:3">
      <c r="A11" s="4" t="s">
        <v>64</v>
      </c>
      <c r="B11" s="5" t="n">
        <v>64915</v>
      </c>
      <c r="C11" s="5" t="n">
        <v>31012</v>
      </c>
    </row>
    <row r="12" spans="1:3">
      <c r="A12" s="4" t="s">
        <v>65</v>
      </c>
      <c r="B12" s="5" t="n">
        <v>135575</v>
      </c>
      <c r="C12" s="5" t="n">
        <v>49612</v>
      </c>
    </row>
    <row r="13" spans="1:3">
      <c r="A13" s="4" t="s">
        <v>66</v>
      </c>
      <c r="B13" s="5" t="n">
        <v>-90075</v>
      </c>
      <c r="C13" s="5" t="n">
        <v>-27348</v>
      </c>
    </row>
    <row r="14" spans="1:3">
      <c r="A14" s="4" t="s">
        <v>67</v>
      </c>
      <c r="B14" s="5" t="n">
        <v>0</v>
      </c>
      <c r="C14" s="5" t="n">
        <v>0</v>
      </c>
    </row>
    <row r="15" spans="1:3">
      <c r="A15" s="4" t="s">
        <v>68</v>
      </c>
      <c r="B15" s="6" t="n">
        <v>-90075</v>
      </c>
      <c r="C15" s="6" t="n">
        <v>-27348</v>
      </c>
    </row>
    <row r="16" spans="1:3">
      <c r="A16" s="4" t="s">
        <v>69</v>
      </c>
      <c r="B16" s="8" t="n">
        <v>0.02</v>
      </c>
      <c r="C16" s="8" t="n">
        <v>0.01</v>
      </c>
    </row>
    <row r="17" spans="1:3">
      <c r="A17" s="4" t="s">
        <v>70</v>
      </c>
      <c r="B17" s="5" t="n">
        <v>4864986</v>
      </c>
      <c r="C17" s="5" t="n">
        <v>36599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v>
      </c>
      <c r="B1" s="2" t="s">
        <v>1</v>
      </c>
    </row>
    <row r="2" spans="1:3">
      <c r="B2" s="2" t="s">
        <v>28</v>
      </c>
      <c r="C2" s="2" t="s">
        <v>29</v>
      </c>
    </row>
    <row r="3" spans="1:3">
      <c r="A3" s="3" t="s">
        <v>72</v>
      </c>
    </row>
    <row r="4" spans="1:3">
      <c r="A4" s="4" t="s">
        <v>73</v>
      </c>
      <c r="B4" s="6" t="n">
        <v>-90075</v>
      </c>
      <c r="C4" s="6" t="n">
        <v>-27348</v>
      </c>
    </row>
    <row r="5" spans="1:3">
      <c r="A5" s="4" t="s">
        <v>74</v>
      </c>
      <c r="B5" s="5" t="n">
        <v>4012</v>
      </c>
      <c r="C5" s="5" t="n">
        <v>2349</v>
      </c>
    </row>
    <row r="6" spans="1:3">
      <c r="A6" s="4" t="s">
        <v>75</v>
      </c>
      <c r="B6" s="5" t="n">
        <v>2000</v>
      </c>
      <c r="C6" s="5" t="n">
        <v>0</v>
      </c>
    </row>
    <row r="7" spans="1:3">
      <c r="A7" s="3" t="s">
        <v>76</v>
      </c>
    </row>
    <row r="8" spans="1:3">
      <c r="A8" s="4" t="s">
        <v>32</v>
      </c>
      <c r="B8" s="5" t="n">
        <v>1500</v>
      </c>
      <c r="C8" s="5" t="n">
        <v>-1500</v>
      </c>
    </row>
    <row r="9" spans="1:3">
      <c r="A9" s="4" t="s">
        <v>33</v>
      </c>
      <c r="B9" s="5" t="n">
        <v>-100</v>
      </c>
      <c r="C9" s="5" t="n">
        <v>-175</v>
      </c>
    </row>
    <row r="10" spans="1:3">
      <c r="A10" s="4" t="s">
        <v>39</v>
      </c>
      <c r="B10" s="5" t="n">
        <v>14374</v>
      </c>
      <c r="C10" s="5" t="n">
        <v>2058</v>
      </c>
    </row>
    <row r="11" spans="1:3">
      <c r="A11" s="4" t="s">
        <v>77</v>
      </c>
      <c r="B11" s="5" t="n">
        <v>38477</v>
      </c>
      <c r="C11" s="5" t="n">
        <v>12000</v>
      </c>
    </row>
    <row r="12" spans="1:3">
      <c r="A12" s="4" t="s">
        <v>41</v>
      </c>
      <c r="B12" s="5" t="n">
        <v>516</v>
      </c>
      <c r="C12" s="5" t="n">
        <v>0</v>
      </c>
    </row>
    <row r="13" spans="1:3">
      <c r="A13" s="4" t="s">
        <v>78</v>
      </c>
      <c r="B13" s="5" t="n">
        <v>-29296</v>
      </c>
      <c r="C13" s="5" t="n">
        <v>-12616</v>
      </c>
    </row>
    <row r="14" spans="1:3">
      <c r="A14" s="3" t="s">
        <v>79</v>
      </c>
    </row>
    <row r="15" spans="1:3">
      <c r="A15" s="4" t="s">
        <v>80</v>
      </c>
      <c r="B15" s="5" t="n">
        <v>0</v>
      </c>
      <c r="C15" s="5" t="n">
        <v>-5144</v>
      </c>
    </row>
    <row r="16" spans="1:3">
      <c r="A16" s="4" t="s">
        <v>81</v>
      </c>
      <c r="B16" s="5" t="n">
        <v>0</v>
      </c>
      <c r="C16" s="5" t="n">
        <v>-2495</v>
      </c>
    </row>
    <row r="17" spans="1:3">
      <c r="A17" s="4" t="s">
        <v>82</v>
      </c>
      <c r="B17" s="5" t="n">
        <v>0</v>
      </c>
      <c r="C17" s="5" t="n">
        <v>-7639</v>
      </c>
    </row>
    <row r="18" spans="1:3">
      <c r="A18" s="3" t="s">
        <v>83</v>
      </c>
    </row>
    <row r="19" spans="1:3">
      <c r="A19" s="4" t="s">
        <v>84</v>
      </c>
      <c r="B19" s="5" t="n">
        <v>6350</v>
      </c>
      <c r="C19" s="5" t="n">
        <v>35525</v>
      </c>
    </row>
    <row r="20" spans="1:3">
      <c r="A20" s="4" t="s">
        <v>85</v>
      </c>
      <c r="B20" s="5" t="n">
        <v>6350</v>
      </c>
      <c r="C20" s="5" t="n">
        <v>35525</v>
      </c>
    </row>
    <row r="21" spans="1:3">
      <c r="A21" s="4" t="s">
        <v>86</v>
      </c>
      <c r="B21" s="5" t="n">
        <v>-22946</v>
      </c>
      <c r="C21" s="5" t="n">
        <v>15270</v>
      </c>
    </row>
    <row r="22" spans="1:3">
      <c r="A22" s="4" t="s">
        <v>87</v>
      </c>
      <c r="B22" s="5" t="n">
        <v>28695</v>
      </c>
      <c r="C22" s="5" t="n">
        <v>13425</v>
      </c>
    </row>
    <row r="23" spans="1:3">
      <c r="A23" s="4" t="s">
        <v>88</v>
      </c>
      <c r="B23" s="5" t="n">
        <v>5748</v>
      </c>
      <c r="C23" s="5" t="n">
        <v>28695</v>
      </c>
    </row>
    <row r="24" spans="1:3">
      <c r="A24" s="3" t="s">
        <v>89</v>
      </c>
    </row>
    <row r="25" spans="1:3">
      <c r="A25" s="4" t="s">
        <v>90</v>
      </c>
      <c r="B25" s="5" t="n">
        <v>0</v>
      </c>
      <c r="C25" s="5" t="n">
        <v>0</v>
      </c>
    </row>
    <row r="26" spans="1:3">
      <c r="A26" s="4" t="s">
        <v>91</v>
      </c>
      <c r="B26" s="5" t="n">
        <v>0</v>
      </c>
      <c r="C26" s="5" t="n">
        <v>0</v>
      </c>
    </row>
    <row r="27" spans="1:3">
      <c r="A27" s="4" t="s">
        <v>92</v>
      </c>
      <c r="B27" s="5" t="n">
        <v>57452</v>
      </c>
      <c r="C27" s="5" t="n">
        <v>0</v>
      </c>
    </row>
    <row r="28" spans="1:3">
      <c r="A28" s="4" t="s">
        <v>93</v>
      </c>
      <c r="B28" s="5" t="n">
        <v>2750</v>
      </c>
      <c r="C28" s="5" t="n">
        <v>0</v>
      </c>
    </row>
    <row r="29" spans="1:3">
      <c r="A29" s="4" t="s">
        <v>94</v>
      </c>
      <c r="B29" s="6" t="n">
        <v>2000</v>
      </c>
      <c r="C2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3"/>
    <col customWidth="1" max="2" min="2" width="13"/>
    <col customWidth="1" max="3" min="3" width="27"/>
    <col customWidth="1" max="4" min="4" width="40"/>
    <col customWidth="1" max="5" min="5" width="10"/>
  </cols>
  <sheetData>
    <row r="1" spans="1:5">
      <c r="A1" s="1" t="s">
        <v>95</v>
      </c>
      <c r="B1" s="2" t="s">
        <v>96</v>
      </c>
      <c r="C1" s="2" t="s">
        <v>97</v>
      </c>
      <c r="D1" s="2" t="s">
        <v>98</v>
      </c>
      <c r="E1" s="2" t="s">
        <v>99</v>
      </c>
    </row>
    <row r="2" spans="1:5">
      <c r="A2" s="4" t="s">
        <v>100</v>
      </c>
      <c r="B2" s="5" t="n">
        <v>0</v>
      </c>
    </row>
    <row r="3" spans="1:5">
      <c r="A3" s="4" t="s">
        <v>101</v>
      </c>
      <c r="B3" s="6" t="n">
        <v>0</v>
      </c>
      <c r="C3" s="6" t="n">
        <v>0</v>
      </c>
      <c r="D3" s="6" t="n">
        <v>-225</v>
      </c>
      <c r="E3" s="6" t="n">
        <v>-225</v>
      </c>
    </row>
    <row r="4" spans="1:5">
      <c r="A4" s="4" t="s">
        <v>102</v>
      </c>
      <c r="B4" s="5" t="n">
        <v>2750000</v>
      </c>
    </row>
    <row r="5" spans="1:5">
      <c r="A5" s="4" t="s">
        <v>103</v>
      </c>
      <c r="B5" s="6" t="n">
        <v>2750</v>
      </c>
      <c r="E5" s="5" t="n">
        <v>2750</v>
      </c>
    </row>
    <row r="6" spans="1:5">
      <c r="A6" s="4" t="s">
        <v>68</v>
      </c>
      <c r="D6" s="5" t="n">
        <v>-3714</v>
      </c>
      <c r="E6" s="5" t="n">
        <v>-3714</v>
      </c>
    </row>
    <row r="7" spans="1:5">
      <c r="A7" s="4" t="s">
        <v>104</v>
      </c>
      <c r="B7" s="6" t="n">
        <v>2750</v>
      </c>
      <c r="C7" s="5" t="n">
        <v>0</v>
      </c>
      <c r="D7" s="5" t="n">
        <v>-3939</v>
      </c>
      <c r="E7" s="5" t="n">
        <v>-1189</v>
      </c>
    </row>
    <row r="8" spans="1:5">
      <c r="A8" s="4" t="s">
        <v>105</v>
      </c>
      <c r="B8" s="5" t="n">
        <v>2750000</v>
      </c>
    </row>
    <row r="9" spans="1:5">
      <c r="A9" s="4" t="s">
        <v>102</v>
      </c>
      <c r="B9" s="5" t="n">
        <v>0</v>
      </c>
    </row>
    <row r="10" spans="1:5">
      <c r="A10" s="4" t="s">
        <v>103</v>
      </c>
      <c r="B10" s="6" t="n">
        <v>0</v>
      </c>
    </row>
    <row r="11" spans="1:5">
      <c r="A11" s="4" t="s">
        <v>68</v>
      </c>
      <c r="D11" s="5" t="n">
        <v>-3500</v>
      </c>
      <c r="E11" s="5" t="n">
        <v>-3500</v>
      </c>
    </row>
    <row r="12" spans="1:5">
      <c r="A12" s="4" t="s">
        <v>106</v>
      </c>
      <c r="B12" s="6" t="n">
        <v>2750</v>
      </c>
      <c r="C12" s="5" t="n">
        <v>0</v>
      </c>
      <c r="D12" s="5" t="n">
        <v>-7439</v>
      </c>
      <c r="E12" s="5" t="n">
        <v>-4689</v>
      </c>
    </row>
    <row r="13" spans="1:5">
      <c r="A13" s="4" t="s">
        <v>107</v>
      </c>
      <c r="B13" s="5" t="n">
        <v>2750000</v>
      </c>
    </row>
    <row r="14" spans="1:5">
      <c r="A14" s="4" t="s">
        <v>102</v>
      </c>
      <c r="B14" s="5" t="n">
        <v>2030000</v>
      </c>
    </row>
    <row r="15" spans="1:5">
      <c r="A15" s="4" t="s">
        <v>103</v>
      </c>
      <c r="B15" s="6" t="n">
        <v>2030</v>
      </c>
      <c r="C15" s="5" t="n">
        <v>33495</v>
      </c>
      <c r="E15" s="5" t="n">
        <v>35525</v>
      </c>
    </row>
    <row r="16" spans="1:5">
      <c r="A16" s="4" t="s">
        <v>68</v>
      </c>
      <c r="D16" s="5" t="n">
        <v>-27348</v>
      </c>
      <c r="E16" s="5" t="n">
        <v>-27348</v>
      </c>
    </row>
    <row r="17" spans="1:5">
      <c r="A17" s="4" t="s">
        <v>108</v>
      </c>
      <c r="B17" s="6" t="n">
        <v>4780</v>
      </c>
      <c r="C17" s="5" t="n">
        <v>33495</v>
      </c>
      <c r="D17" s="5" t="n">
        <v>-34787</v>
      </c>
      <c r="E17" s="5" t="n">
        <v>3488</v>
      </c>
    </row>
    <row r="18" spans="1:5">
      <c r="A18" s="4" t="s">
        <v>109</v>
      </c>
      <c r="B18" s="5" t="n">
        <v>4780000</v>
      </c>
    </row>
    <row r="19" spans="1:5">
      <c r="A19" s="4" t="s">
        <v>110</v>
      </c>
      <c r="B19" s="5" t="n">
        <v>-2750000</v>
      </c>
    </row>
    <row r="20" spans="1:5">
      <c r="A20" s="4" t="s">
        <v>111</v>
      </c>
      <c r="B20" s="6" t="n">
        <v>-2750</v>
      </c>
      <c r="C20" s="5" t="n">
        <v>2750</v>
      </c>
      <c r="E20" s="5" t="n">
        <v>0</v>
      </c>
    </row>
    <row r="21" spans="1:5">
      <c r="A21" s="4" t="s">
        <v>102</v>
      </c>
      <c r="B21" s="5" t="n">
        <v>3030000</v>
      </c>
    </row>
    <row r="22" spans="1:5">
      <c r="A22" s="4" t="s">
        <v>103</v>
      </c>
      <c r="B22" s="6" t="n">
        <v>3030</v>
      </c>
      <c r="C22" s="5" t="n">
        <v>5320</v>
      </c>
      <c r="E22" s="5" t="n">
        <v>8350</v>
      </c>
    </row>
    <row r="23" spans="1:5">
      <c r="A23" s="4" t="s">
        <v>112</v>
      </c>
      <c r="C23" s="5" t="n">
        <v>57452</v>
      </c>
      <c r="E23" s="5" t="n">
        <v>57452</v>
      </c>
    </row>
    <row r="24" spans="1:5">
      <c r="A24" s="4" t="s">
        <v>68</v>
      </c>
      <c r="D24" s="5" t="n">
        <v>-90075</v>
      </c>
      <c r="E24" s="5" t="n">
        <v>-90075</v>
      </c>
    </row>
    <row r="25" spans="1:5">
      <c r="A25" s="4" t="s">
        <v>113</v>
      </c>
      <c r="B25" s="6" t="n">
        <v>5060</v>
      </c>
      <c r="C25" s="6" t="n">
        <v>99017</v>
      </c>
      <c r="D25" s="6" t="n">
        <v>-124862</v>
      </c>
      <c r="E25" s="6" t="n">
        <v>-20785</v>
      </c>
    </row>
    <row r="26" spans="1:5">
      <c r="A26" s="4" t="s">
        <v>114</v>
      </c>
      <c r="B26" s="5" t="n">
        <v>50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1</v>
      </c>
      <c r="B1" s="2" t="s">
        <v>1</v>
      </c>
    </row>
    <row r="2" spans="1:2">
      <c r="B2" s="2" t="s">
        <v>28</v>
      </c>
    </row>
    <row r="3" spans="1:2">
      <c r="A3" s="3" t="s">
        <v>115</v>
      </c>
    </row>
    <row r="4" spans="1:2">
      <c r="A4" s="10" t="n">
        <v>1</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2</v>
      </c>
      <c r="B1" s="2" t="s">
        <v>1</v>
      </c>
    </row>
    <row r="2" spans="1:2">
      <c r="B2" s="2" t="s">
        <v>28</v>
      </c>
    </row>
    <row r="3" spans="1:2">
      <c r="A3" s="3" t="s">
        <v>115</v>
      </c>
    </row>
    <row r="4" spans="1:2">
      <c r="A4" s="10" t="n">
        <v>2</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3</v>
      </c>
      <c r="B1" s="2" t="s">
        <v>1</v>
      </c>
    </row>
    <row r="2" spans="1:2">
      <c r="B2" s="2" t="s">
        <v>28</v>
      </c>
    </row>
    <row r="3" spans="1:2">
      <c r="A3" s="3" t="s">
        <v>115</v>
      </c>
    </row>
    <row r="4" spans="1:2">
      <c r="A4" s="10" t="n">
        <v>3</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4:19:28Z</dcterms:created>
  <dcterms:modified xmlns:dcterms="http://purl.org/dc/terms/" xmlns:xsi="http://www.w3.org/2001/XMLSchema-instance" xsi:type="dcterms:W3CDTF">2018-11-15T14:19:28Z</dcterms:modified>
</cp:coreProperties>
</file>